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Significant Accounti" sheetId="8" r:id="rId8"/>
    <s:sheet name="Intangible Assets" sheetId="9" r:id="rId9"/>
    <s:sheet name="Related Party Transactions" sheetId="10" r:id="rId10"/>
    <s:sheet name="Loan Receivable" sheetId="11" r:id="rId11"/>
    <s:sheet name="Common Shares" sheetId="12" r:id="rId12"/>
    <s:sheet name="Commitments And Contingencies" sheetId="13" r:id="rId13"/>
    <s:sheet name="Subsequent Events" sheetId="14" r:id="rId14"/>
    <s:sheet name="Summary Of Significant Accoun15" sheetId="15" r:id="rId15"/>
    <s:sheet name="Organization And Nature Of Op16" sheetId="16" r:id="rId16"/>
    <s:sheet name="Summary Of Significant Accoun17" sheetId="17" r:id="rId17"/>
    <s:sheet name="Related Party Transations (Narr" sheetId="18" r:id="rId18"/>
    <s:sheet name="Loan Receivable (Narrative) (De" sheetId="19" r:id="rId19"/>
    <s:sheet name="Common Shares (Narrative) (Deta" sheetId="20" r:id="rId20"/>
    <s:sheet name="Commitments And Contingencies (" sheetId="21" r:id="rId21"/>
    <s:sheet name="Subsequent Events (Narrative) (" sheetId="22" r:id="rId22"/>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May. 31, 2015</t>
  </si>
  <si>
    <t>Jul. 27, 2015</t>
  </si>
  <si>
    <t>Document And Entity Information</t>
  </si>
  <si>
    <t>Entity Registrant Name</t>
  </si>
  <si>
    <t>Gala Global Inc.</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Nov. 30, 2014</t>
  </si>
  <si>
    <t>Current Assets</t>
  </si>
  <si>
    <t>Prepaid expense</t>
  </si>
  <si>
    <t>Inventory Deposits</t>
  </si>
  <si>
    <t>Other receivable, net of allowance of $189,973</t>
  </si>
  <si>
    <t>Total Current Assets</t>
  </si>
  <si>
    <t>Intangible asset</t>
  </si>
  <si>
    <t>Total Assets</t>
  </si>
  <si>
    <t>Current liabilities</t>
  </si>
  <si>
    <t>Accounts payable and accrued liabilities</t>
  </si>
  <si>
    <t>Due to related parties</t>
  </si>
  <si>
    <t>Loan payable to related party</t>
  </si>
  <si>
    <t>Total Current Liabilities</t>
  </si>
  <si>
    <t>Total Liabilities</t>
  </si>
  <si>
    <t>STOCKHOLDERS' DEFICIT</t>
  </si>
  <si>
    <t>Preferred Stock Authorized: 10,000,000 preferred shares with a par value of $0.001 per share Issued and outstanding: none</t>
  </si>
  <si>
    <t>Common Stock Authorized: 500,000,000 common shares with a par value of $0.001 per share Issued and outstanding: 126,515,000 (unaudited) and 119,140,000 common shares as of May 31, 2015 and November 30, 2014 respectively.</t>
  </si>
  <si>
    <t>Additional Paid-In Capital</t>
  </si>
  <si>
    <t>Shares issuable 3,400,000 common shares (unaudited) and nil common shares as of May 31, 2015 and November 30, 2014, respectively.</t>
  </si>
  <si>
    <t>Accumulated Deficit</t>
  </si>
  <si>
    <t>Total Stockholders' Deficit</t>
  </si>
  <si>
    <t>Total Liabilities and Stockholders' Deficit</t>
  </si>
  <si>
    <t>Condensed Consolidated Balance Sheets (Unaudited) (Parenthetical) -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Other receivables net of allowances</t>
  </si>
  <si>
    <t>Common shares issuable</t>
  </si>
  <si>
    <t>Condensed Consolidated Statements Of Operations (Unaudited) - USD ($)</t>
  </si>
  <si>
    <t>3 Months Ended</t>
  </si>
  <si>
    <t>May. 31, 2014</t>
  </si>
  <si>
    <t>Income Statement [Abstract]</t>
  </si>
  <si>
    <t>Revenues</t>
  </si>
  <si>
    <t>Operating Expenses</t>
  </si>
  <si>
    <t>Bad debt</t>
  </si>
  <si>
    <t>Consulting expense - related party</t>
  </si>
  <si>
    <t>Consulting expense (write back)</t>
  </si>
  <si>
    <t>General and administrative</t>
  </si>
  <si>
    <t>General and administrative - related party</t>
  </si>
  <si>
    <t>Management fees</t>
  </si>
  <si>
    <t>Option expense on proposed property acquisition - related party</t>
  </si>
  <si>
    <t>Total Operating Expenses</t>
  </si>
  <si>
    <t>Net Loss</t>
  </si>
  <si>
    <t>Net Loss per Share - Basic and Diluted</t>
  </si>
  <si>
    <t>[1]</t>
  </si>
  <si>
    <t>Weighted Average Shares Outstanding - Basic and Diluted</t>
  </si>
  <si>
    <t>Denotes a loss of less than $(0.01).</t>
  </si>
  <si>
    <t>Condensed Consolidated Statements Of Changes In Stockholders' Deficit (Unaudited) - USD ($)</t>
  </si>
  <si>
    <t>Common Stock [Member]</t>
  </si>
  <si>
    <t>Shares Issuable</t>
  </si>
  <si>
    <t>Total</t>
  </si>
  <si>
    <t>Balance, shares at Nov. 30, 2013</t>
  </si>
  <si>
    <t>Balance, value at Nov. 30, 2013</t>
  </si>
  <si>
    <t>Forgiveness of related party debt</t>
  </si>
  <si>
    <t>Proceeds from sale of common stock, shares</t>
  </si>
  <si>
    <t>Proceeds from sale of common stock, value</t>
  </si>
  <si>
    <t>Net loss for the period</t>
  </si>
  <si>
    <t>Balance, shares at Nov. 30, 2014</t>
  </si>
  <si>
    <t>Balance, value at Nov. 30, 2014</t>
  </si>
  <si>
    <t>Shares issued for consulting services, shares</t>
  </si>
  <si>
    <t>Shares issued for consulting services, value</t>
  </si>
  <si>
    <t>Shares issued for consulting services - related party, shares</t>
  </si>
  <si>
    <t>Shares issued for consulting services - related party, value</t>
  </si>
  <si>
    <t>Shares issued for intangible asset - related party, shares</t>
  </si>
  <si>
    <t>Shares issued for intangible asset - related party, value</t>
  </si>
  <si>
    <t>Shares issuable for consulting services, shares</t>
  </si>
  <si>
    <t>Shares issuable for consulting services, value</t>
  </si>
  <si>
    <t>Shares issuable for extension of property option, shares</t>
  </si>
  <si>
    <t>Shares issuable for extension of property option, value</t>
  </si>
  <si>
    <t>Balance, shares at May. 31, 2015</t>
  </si>
  <si>
    <t>Balance, value at May. 31, 2015</t>
  </si>
  <si>
    <t>Condensed Consolidated Statements Of Cash Flows (Unaudited) - USD ($)</t>
  </si>
  <si>
    <t>12 Months Ended</t>
  </si>
  <si>
    <t>Operating Activities</t>
  </si>
  <si>
    <t>Adjustments to reconcile net loss to net cash used in operating activities:</t>
  </si>
  <si>
    <t>Bad debt provision</t>
  </si>
  <si>
    <t>Shares issuable for consulting services</t>
  </si>
  <si>
    <t>Shares issuable for extension of property option - related party</t>
  </si>
  <si>
    <t>Shares issued for consulting services</t>
  </si>
  <si>
    <t>Shares issued for consulting services - related party</t>
  </si>
  <si>
    <t>Changes in operating assets and liabilities:</t>
  </si>
  <si>
    <t>Inventory deposit</t>
  </si>
  <si>
    <t>Due to related party</t>
  </si>
  <si>
    <t>Net Cash Used In Operating Activities</t>
  </si>
  <si>
    <t>Investing Activities</t>
  </si>
  <si>
    <t>Advances under note receivable</t>
  </si>
  <si>
    <t>Repayment of note receivable</t>
  </si>
  <si>
    <t>Net Cash Used In Investing Activities</t>
  </si>
  <si>
    <t>Financing Activities</t>
  </si>
  <si>
    <t>Proceeds from loan payable - related party</t>
  </si>
  <si>
    <t>Due to related party **</t>
  </si>
  <si>
    <t>Net Cash Provided By Financing Activities</t>
  </si>
  <si>
    <t>Decrease in Cash</t>
  </si>
  <si>
    <t>Cash - Beginning of Period</t>
  </si>
  <si>
    <t>Cash - End of Period</t>
  </si>
  <si>
    <t>Non-cash Investing and Financing Activities:</t>
  </si>
  <si>
    <t>Shares issued for intangible assets</t>
  </si>
  <si>
    <t>Supplemental Disclosures</t>
  </si>
  <si>
    <t>Interest paid</t>
  </si>
  <si>
    <t>Income tax paid</t>
  </si>
  <si>
    <t>All expenses were paid on the Companys behalf from funds loaned by a related party.</t>
  </si>
  <si>
    <t>Organization And Nature Of Operations</t>
  </si>
  <si>
    <t>Organization and Nature of Operations</t>
  </si>
  <si>
    <t>1. Organization and
Nature of Operations Gala
Global Inc. (the Company, we, us or our) was incorporated in the State
of Nevada on March 15, 2010 (Inception). The Company was formed to provide garment tailoring and alteration services. On
May 19, 2014, a change in control of the Company occurred when IDG Ventures Ltd., the Companys then controlling shareholder,
sold all of its 3,547,000 shares of the Companys common stock, representing 60.04% of our issued and outstanding common
shares, in a private share purchase transaction to Messrs. Haas, Lefevre and Naccarato. 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 Gala
Global, Inc. is continuing with its initial business plan to distribute all-natural everyday custom tailored women's clothing
products from England. The Company is exploring different hemp alternatives of fabric and materials needed to produce our all
new custom designed apparel. Our new products are scheduled for launch in the latter part of 2015. Gala
Global, Inc., since its change in management effective June 26, 2014, has expanded into the Hemp and Cannabidiol (CBD)
industry. The expansion is focusing on the development, research, and commercialization of products derived from the Hemp and
Cannabis Plant. GALA Global, Inc. currently is Gala
Global, Inc.s services include the development of cannabinoid based health and wellness products; the management and consulting
of licensed marijuana cultivation facilities the development of medical grade compounds; the licensing of proprietary testing,
genetics, labeling and packaging, tracking, production, and standardization methods for the medicinal herb industry. Cannabis
Ventures Inc. (USA) (CVI) In
September 2014, CVI entered into a promissory note agreement with Globe Farmacy, Inc., an Arizona non-profit corporation (GFI),
to finance a potential cultivation project. CVI has advanced funds of $189,972 to GFI under the promissory note, which is unsecured,
bears interest at 5% per annum, and was due on December 31, 2014. As GFI was delinquent in performing certain obligations under
the terms of the promissory note and our ability to recover this advance is currently uncertain, we have a provided in full against
the value of this promissory note and recognized an impairment expense of $189,972 effective December 31, 2014. CVI
is still pursuing a resolution as of May 31, 2015. Cannabis
Ventures, Inc. (Canada) (CVI (Canada)) 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 The
Contract had been extended on a month to month basis and as of May the Company continues to pay the property owner a reduced nonrefundable
payment of $2,5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 On
May 9, 2015, the Company entered into an addendum with the owner of the property. In additional to the nonrefundable payment of
$2,500 a month to extend the Contract, the Company is to issue 1,400,000 shares of common stock with a fair value of $28,000 non-refundable
consideration to extend the purchase option on the property. On June 16, 2015, 1,400,000 shares of common stock were issued to
the property owner. Refer to Note 8(b). In
July 2014, CVI (Canada) filed the application with Health Canada for the MMPR License (Marihuana for Medical Purposes Regulations).
The response to last round of comments received from Health Canada was received by CVI (Canada) in May 11, 2015. We responded
on May 28, 2015 and Health Canada acknowledged receipt on May 29, 2015. Going
Concern These
financial statements have been prepared on a going concern basis, which implies that the Company will continue to realize its
assets and discharge its liabilities in the normal course of business. As at May 31, 2015, the Company has not earned revenue,
has a working capital deficit of $172,784, and an accumulated deficit of $743,13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three wholly owned subsidiaries, Nevada incorporated
Cannabis Ventures Inc. (USA), Vancouver, British Columbia incorporated Cannabis Ventures Inc. (Canada), California incorporated
CBD Life, Inc, from the date of their acquisition by the Company effective June 26, 2014. All inter-company transactions and balances
have been eliminated o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invest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5 are not necessarily indicative of the results that may be expected for the year ended November 30, 2015. For more complete
financial information, these unaudited financial statements should be read in conjunction with the audited financial statements
for the year ended November 30, 2014 included in our Form 10-K filed with the SEC.
e)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March 15, 2010) as a development stage company. The Company has generated no revenue since inception
(March 15, 2010) and is still devoting substantially all of its efforts on establishing the business. All losses accumulated
since Inception (March 15, 2010)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f) Cash
and Cash Equivalents The
Company considers all highly liquid instruments with a maturity of three months or less at the time of issuance to be cash equivalents.
As of May 31, 2015 and November 30, 2014, there were no cash equivalents.
g) 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carrying values of the Companys financial instruments approximate their current fair values because of their nature and
the short term maturity dates or durations of these instruments.
i) Long-Lived
Assets In
accordance with ASC 360 , 
j) Advertising
Costs The
Companys policy regarding advertising is to expense advertising when incurred. The Company incurred advertising expense
of $nil during the three and six month periods ended May 31, 2015 and 2014.
k) Income
Taxes The
Company accounts for income taxes using the asset and liability method in accordance with ASC 740, Accounting for Income Taxes
l) Stock-based
Compensation The
Company records stock-based compensation in accordance with ASC 718, Compensation  Stock Compensation
m)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 exchange gains or losses are recognized our statements of operations. n) Basic
and Diluted Net Loss per Share The
Company computes net income (loss) per share in accordance with ASC 260, Earnings per Share
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s</t>
  </si>
  <si>
    <t>3. Intangible
Asset
In
April 2015, the Company incurred costs relating to the commencement of a patent application
process for a fair value of $63,750. Refer to Note 6(d).</t>
  </si>
  <si>
    <t>Related Party Transactions</t>
  </si>
  <si>
    <t>Related Party Transactions [Abstract]</t>
  </si>
  <si>
    <t>4. Related
Party Transactions
a) During
the three and six months ended May 31, 2015, the Company received advances of $18,555
(May 31, 2014 - $nil) and $69,689 (May 31, 2014 - $14,133) from a shareholder of the
Company to fund payment of operating expenditures. The amounts owing are unsecured, non-interest
bearing, and due on demand.
b) On
May 19, 2015, the Company issued 1,250,000 (May 31, 2014 - nil) shares to the President
of the Company with a fair value of $37,500 (May 31, 2014 - $nil) for consulting services.
Refer to Note 6(e).
c) On
March 29, 2015, the Company entered into a consulting agreement with the President of
the Company. Pursuant to the agreement, the Company shall issue 1,250,000 shares of common
stock to the President of the Company every six months as compensation. Either party
may terminate the agreement by providing written thirty days notice.
d) During
the year ended November 30,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During
the three and six months ended May 31, 2015, the Company paid $7,500 (May 31, 2014 - $nil) and 18,000 (May 31, 2014 - $nil) under
the term of a contract to purchase property in Vancouver, Canada to a director of CVI. On
May 9, 2015, the Company entered into an addendum with the owner of the property. In additional to the nonrefundable payment of
$2,500 a month to extend the Contract, the Company is to issue 1,400,000 shares of common stock as part of a non-refundable deposit
towards the property. On June 16, 2015, 1,400,000 shares of common stock were issued to the property owner. Refer to Note 8(b).
e) On
March 20, 2014, the Company issued a $10,000 promissory note to a shareholder of the
Company. Under the terms of the note, the amount is unsecured, non-interest bearing,
and due on demand.
f) On
December 16, 2014, the Company issued 500,000 common shares to a director of the Company
for consulting services. Refer to Note 6(c). Mr. Frank resigned as a director of the
Company.
g) On
April 23, 2015, the Company issued 2,125,000 to a director of the Company for consulting
fees. Refer to Note 6(d). Mr. Anderson has resigned as a director. The shares were issued
for continuing consulting services to be performed.</t>
  </si>
  <si>
    <t>Loan Receivable</t>
  </si>
  <si>
    <t xml:space="preserve">5. Loan Receivable
a) On
September 30, 2014, Cannabis Ventures Inc. (USA), a wholly-owned subsidiary of the Company
entered into a promissory note agreement with Anthony McDonald (McDonald)
and Globe Farmacy Inc. (GFI), an Arizona non-profit corporation, for $189,972.
The amounts owing are unsecured, bears interest at 5% per annum, and is due on December
31, 2014. As of November 30, 2014, the amount receivable was deemed to be uncollectible
and a full impairment charge on the loan receivable has been made by the Company.
b) On
January 26, 2015, the Company entered into a promissory note agreement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 During the period ended May 31, 2015, the Company
received a repayment of $5,385 and deemed the remaining balance to be uncollectible.
In May 2015, The Company recognized an impairment charge of $7,182 on the loan receivable
for uncollectible principal and interest. </t>
  </si>
  <si>
    <t>Common Shares</t>
  </si>
  <si>
    <t>6. Common Shares
a) On January 6, 2015, the Company issued 1,500,000 shares of common stock with a fair value of $105,000 for advertising consulting services for a six month term. The fair value of the shares of common stock was calculated based on the closing price of the Companys common shares on the date of the agreement.
b) On January 15, 2015, the Company issued 2,000,000 shares of common stock with a fair value of $83,000 as partial compensation for business development consulting services. The agreement is effective until October 31, 2015. The fair value of the shares of common stock was calculated based on the closing price of the Companys common shares on the date of the agreement. As of May 31, 2015, 2,000,000 shares of common stock with a fair value of $83,000 remain as shares issuable to the consultant as compensation.
c) On January 22, 2015, the Company issued 500,000 shares of common stock with a fair value of $39,450 to a former Director for marketing consulting services. During the period ended May 31, 2015, the Director had resigned from the Company and the agreement has been mutually terminated. The fair value of the shares of common stock was calculated based on the closing price of the Companys common shares on the date of the agreement.
d) On April 23, 2015, the Company issued 2,125,000 shares of common stock with a fair value of $63,750 to a former Director for consulting services relating to patent applications. The agreement is effective until the completion of the initial filing for the patent related to the Cannabidiol Thin Film Strip. The fair value of the shares of common stock was calculated based on the closing price of the Companys common shares on the date of the agreement. Refer to Note 7(d).
e) On May 9, 2015, the Company entered into an addendum pursuant to a contract to acquire certain property in Vancouver, Canada. In additional to the nonrefundable payment of $2,500 a month to extend the Contract, the Company is to issue 1,400,000 shares of common stock as part of a non-refundable payment to further extend the Companys option to acquire the property. As at May 31, 2015, 1,400,000 common shares with a fair value of $28,000 are issuable to the property owner. Refer to Note 7(a).
f) On May 19, 2015, the Company issued 1,250,000 shares of common stock with a fair value of $37,500 to the President of the Company for general consulting services and as part of his March 29, 2015 contract. Pursuant to the agreement, the Company shall issue 1,250,000 shares of common stock to the President every six months as compensation. Either party may terminate the agreement by providing written thirty days notice. The fair value of the shares of common stock was calculated based on the closing price of the Companys common shares on the date of the agreement. Refer to Note 7(c).</t>
  </si>
  <si>
    <t>Commitments And Contingencies</t>
  </si>
  <si>
    <t>Commitments and Contingencies</t>
  </si>
  <si>
    <t>7. Commitments and Contingencies
a) 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In July 2014, CVI (Canada) filed
the application with Health Canada for the MMPR License (Marijuana for Medical Purposes Regulations). The response to last round
of comments received from Health Canada was received by CVI (Canada) in February 6, 2015. We responded on February 26, 2015 and
Health Canada acknowledged receipt on February 27, 2015. 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 The Contract has now been
extended on a month to month basis and the Company continues to pay the property owner a nonrefundable payment of $2,5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 On May 9, 2015, the Company entered
into an addendum with the owner of the property. In additional to the nonrefundable payment of $2,500 a month to extend the Contract,
the Company is to issue 1,400,000 shares of common stock as part of non-refundable consideration to extend the option to acquire
the property. On June 16, 2015, 1,400,000 shares of common stock were issued to the property owner. Refer to Note 8(b).
b) On January 13, 2015, the Company entered into a consulting agreement with Dignitas Consulting LLC (Dignitas). Pursuant to the agreement, Dignitas Consulting, LLC is to provide the Company with consulting services regarding business development, acquisition strategies, and investor relations. The consultant is to be compensated through the issuance of the Companys shares as follows:
· 2,000,000 of the Companys common stock issued on or about by January 15, 2014 (issued)
· 2,000,000 of the Companys common stock issued on or about by May 5, 2015. The agreement shall be effective
during the period January 13, 2015 to October 31, 2015. On May 5, 2015, the 2,000,000 shares issuable to Dignitas has not been
issued pending completion of consulting services by Dignitas to the Company.
c) On March 29, 2015, the Company entered into a consulting agreement with the President of the Company. Pursuant to the agreement, the Company shall issue 1,250,000 shares of common stock to the President of the Company every six months as compensation. Either party may terminate the agreement by providing written thirty days notice.
d) On April 23, 2015, the Company entered into a consulting agreement with a consultant for the completion of a patent application. Either party may terminate the agreement by providing written thirty days notice. The Consultant shall receive the following as compensation:
· 2,125,000 common stock upon execution of the agreement (issued)
· 2,125,000 common stock upon filing of the first US patent application</t>
  </si>
  <si>
    <t>Subsequent Events</t>
  </si>
  <si>
    <t>Subsequent Events [Abstract]</t>
  </si>
  <si>
    <t>8. Subsequent Events
a) On
June 15, 2015, the Company entered into a consulting agreement with a director of the
Company for services relating to the formation and development of business contacts.
The Company is to issue 1,250,000 shares of common stock to the consultant as part of
compensation. 625,000 shares of common stock are to be issued upon execution of the agreement,
and 625,000 shares of common stock are to be issued six months from the date of the agreement.
b) On
June 16, 2015, the Company issued 1,400,000 shares of common stock pursuant to the contract
dated in May of 2014 to acquire certain property in Vancouver, Canada. Refer to Note
7(a). In
accordance with ASC 855-10, the Company has analyzed its operations subsequent to May 31, 2015 to the date these condensed consolidated
financial statements were issued, and has determined that, other than as disclosed above, it does not have any material subsequent
events to disclose in these financial statements.</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three wholly owned subsidiaries, Nevada incorporated
Cannabis Ventures Inc. (USA), Vancouver, British Columbia incorporated Cannabis Ventures Inc. (Canada), California incorporated
CBD Life, Inc, from the date of their acquisition by the Company effective June 26, 2014. All inter-company transactions and balances
have been eliminated on consolidation.</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invest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d)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5 are not necessarily indicative
of the results that may be expected for the year ended November 30, 2015. For more complete financial information, these unaudited
financial statements should be read in conjunction with the audited financial statements for the year ended November 30, 2014 included
in our Form 10-K filed with the SEC.</t>
  </si>
  <si>
    <t>Development Stage Company</t>
  </si>
  <si>
    <t xml:space="preserve">e)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March
15, 2010) as a development stage company. The Company has generated no revenue since inception (March 15, 2010) and is still devoting
substantially all of its efforts on establishing the business. All losses accumulated since Inception (March 15, 2010)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
  </si>
  <si>
    <t>Cash and Cash Equivalents</t>
  </si>
  <si>
    <t>f) Cash and Cash Equivalents The Company considers all highly
liquid instruments with a maturity of three months or less at the time of issuance to be cash equivalents. As of May 31, 2015 and
November 30, 2014, there were no cash equivalents.</t>
  </si>
  <si>
    <t>Revenue Recognition</t>
  </si>
  <si>
    <t>g) Revenue Recognition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Financial Instruments</t>
  </si>
  <si>
    <t>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carrying values of the Companys
financial instruments approximate their current fair values because of their nature and the short term maturity dates or durations
of these instruments.</t>
  </si>
  <si>
    <t>Long-Lived Assets</t>
  </si>
  <si>
    <t>i) Long-Lived Assets In accordance with ASC 360 ,
</t>
  </si>
  <si>
    <t>Advertising Costs</t>
  </si>
  <si>
    <t>j) Advertising Costs The Companys policy regarding
advertising is to expense advertising when incurred. The Company incurred advertising expense of $nil during the three and six
month periods ended May 31, 2015 and 2014.</t>
  </si>
  <si>
    <t>Income Taxes</t>
  </si>
  <si>
    <t>k) Income Taxes The Company accounts for income
taxes using the asset and liability method in accordance with ASC 740, Accounting for Income Taxes</t>
  </si>
  <si>
    <t>Stock-Based Compensation</t>
  </si>
  <si>
    <t>l) Stock-based Compensation The Company records stock-based
compensation in accordance with ASC 718, Compensation  Stock Compensation</t>
  </si>
  <si>
    <t>Foreign Currency Translation</t>
  </si>
  <si>
    <t>m)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 exchange gains or losses are recognized
our statements of operations.</t>
  </si>
  <si>
    <t>Basic and Diluted Net Loss Per Share</t>
  </si>
  <si>
    <t>n) Basic
and Diluted Net Loss per Share The
Company computes net income (loss) per share in accordance with ASC 260, Earnings per Share</t>
  </si>
  <si>
    <t>Recent Accounting Pronouncements</t>
  </si>
  <si>
    <t>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rganization And Nature Of Operations (Narrative) (Details) - USD ($)</t>
  </si>
  <si>
    <t>May. 09, 2015</t>
  </si>
  <si>
    <t>Jun. 26, 2014</t>
  </si>
  <si>
    <t>May. 19, 2014</t>
  </si>
  <si>
    <t>Sep. 30, 2014</t>
  </si>
  <si>
    <t>Advances under loan receivable</t>
  </si>
  <si>
    <t>Working capital deficit</t>
  </si>
  <si>
    <t>Cannabis Ventures Inc, USA And Cannabis Ventures Inc, Canada</t>
  </si>
  <si>
    <t>Ownership interest acquired</t>
  </si>
  <si>
    <t>100.00%</t>
  </si>
  <si>
    <t>Cannabis Ventures Inc. USA | CVI USA, Issued Promissory Notes To Anthony McDonald And Globe Farmacy Inc.</t>
  </si>
  <si>
    <t>Promissory note receivable interest rate</t>
  </si>
  <si>
    <t>5.00%</t>
  </si>
  <si>
    <t>Impairment expense</t>
  </si>
  <si>
    <t>Promissory note receivable due date</t>
  </si>
  <si>
    <t>Dec. 31,
		2014</t>
  </si>
  <si>
    <t>Cannabis Ventures Inc, Canada [Member] | Property Acquisition Contract [Member] | Director Of CVI [Member]</t>
  </si>
  <si>
    <t>Contract terms</t>
  </si>
  <si>
    <t>On May 9, 2015, the Company entered into an addendum
with the owner of the property. In additional to the nonrefundable payment of $2,500 a month to extend the Contract, the Company
is to issue 1,400,000 shares of common stock with a fair value of $28,000 non-refundable consideration to extend the purchase
option on the property.</t>
  </si>
  <si>
    <t>The Contract had an initial term of 4 months, expiring
August 31, 2014, to give the Company the time to acquire the necessary license from Health Canada.</t>
  </si>
  <si>
    <t>IDG Ventures Ltd, sold shares to Messrs Hass, Lefevre and Naccarato</t>
  </si>
  <si>
    <t>Percentage of shares transfered</t>
  </si>
  <si>
    <t>60.04%</t>
  </si>
  <si>
    <t>Summary Of Significant Accounting Policies (Narrative) (Details) - USD ($) None in scaling factor is -9223372036854775296</t>
  </si>
  <si>
    <t>Summary Of Significant Accounting Policies Narrative Details</t>
  </si>
  <si>
    <t>Advertising costs</t>
  </si>
  <si>
    <t>Related Party Transations (Narrative) (Details) - USD ($)</t>
  </si>
  <si>
    <t>May. 19, 2015</t>
  </si>
  <si>
    <t>Apr. 23, 2015</t>
  </si>
  <si>
    <t>Mar. 29, 2015</t>
  </si>
  <si>
    <t>Dec. 16, 2014</t>
  </si>
  <si>
    <t>Mar. 20, 2014</t>
  </si>
  <si>
    <t>Related Party Transaction [Line Items]</t>
  </si>
  <si>
    <t>Advance received from a shareholder</t>
  </si>
  <si>
    <t>Shares issued during the period for consulting service, shares</t>
  </si>
  <si>
    <t>Shareholder [Member]</t>
  </si>
  <si>
    <t>Debt instrument terms</t>
  </si>
  <si>
    <t>The amounts owing are unsecured, non-interest bearing,
and due on demand.</t>
  </si>
  <si>
    <t>Shareholder [Member] | Promissory Note Dated March 20, 2014 [Member]</t>
  </si>
  <si>
    <t>The amount is unsecured, non-interest bearing, and due on demand.</t>
  </si>
  <si>
    <t>Promissory note face value</t>
  </si>
  <si>
    <t>President [Member]</t>
  </si>
  <si>
    <t>Consulting agreement terms</t>
  </si>
  <si>
    <t>Pursuant to the agreement, the Company shall issue
1,250,000 shares of common stock to the President of the Company every six months as compensation. Either party may terminate
the agreement by providing written thirty days notice.</t>
  </si>
  <si>
    <t>President [Member] | Common Stock [Member]</t>
  </si>
  <si>
    <t>Director Of CVI [Member] | Cannabis Ventures Inc, Canada [Member] | Property Acquisition Contract [Member]</t>
  </si>
  <si>
    <t>Mr. Frank - Resigned Director [Member] | Common Stock [Member]</t>
  </si>
  <si>
    <t>Mr. Anderson - Resigned Director [Member] | Common Stock [Member]</t>
  </si>
  <si>
    <t>Loan Receivable (Narrative) (Details) - USD ($)</t>
  </si>
  <si>
    <t>Jan. 26, 2015</t>
  </si>
  <si>
    <t>Accounts, Notes, Loans and Financing Receivable [Line Items]</t>
  </si>
  <si>
    <t>Impairment charge on loan receivable for uncollectable principal and interest</t>
  </si>
  <si>
    <t>Promissory Note Agreement With Holy Smokes, LLC [Member]</t>
  </si>
  <si>
    <t>Promissory note receivable face amount</t>
  </si>
  <si>
    <t>Promissory note receivable interest</t>
  </si>
  <si>
    <t>10.00%</t>
  </si>
  <si>
    <t>Promissory note receivable terms</t>
  </si>
  <si>
    <t>On January 26, 2015, the Company entered into a promissory
note agreement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t>
  </si>
  <si>
    <t>Repayment of promissory note receivable</t>
  </si>
  <si>
    <t>Common Shares (Narrative) (Details) - USD ($)</t>
  </si>
  <si>
    <t>Jan. 22, 2015</t>
  </si>
  <si>
    <t>Jan. 15, 2015</t>
  </si>
  <si>
    <t>Jan. 06, 2015</t>
  </si>
  <si>
    <t>Shares issuable to consultant, shares</t>
  </si>
  <si>
    <t>Shares issuable to consultant, value</t>
  </si>
  <si>
    <t>Business Development Consultant [Member]</t>
  </si>
  <si>
    <t>Common Stock [Member] | Advertising Consultant</t>
  </si>
  <si>
    <t>Common Stock [Member] | Business Development Consultant [Member]</t>
  </si>
  <si>
    <t>Common Stock [Member] | Former Director For Marketing Consulting Service</t>
  </si>
  <si>
    <t>Common Stock [Member] | Former Director For Patent Applications Consulting Service [Member]</t>
  </si>
  <si>
    <t>Commitments And Contingencies (Narrative) (Details) - USD ($)</t>
  </si>
  <si>
    <t>Jan. 13, 2015</t>
  </si>
  <si>
    <t>Aug. 31, 2014</t>
  </si>
  <si>
    <t>Consulting Agreement With Dignitas Consulting LLC</t>
  </si>
  <si>
    <t>Other Commitments [Line Items]</t>
  </si>
  <si>
    <t>On
January 13, 2015, the Company entered into a consulting agreement with Dignitas Consulting LLC (Dignitas). Pursuant
to the agreement, Dignitas Consulting, LLC is to provide the Company with consulting services regarding business development,
acquisition strategies, and investor relations. The consultant is to be compensated through the issuance of the Companys
shares as follows:
· 2,000,000
of the Companys common stock issued on or about by January 15, 2014 (issued)
· 2,000,000
of the Companys common stock issued on or about by May 5, 2015. The agreement shall be effective during the period
January 13, 2015 to October 31, 2015. O n
May 5, 2015, the 2,000,000 shares issuable to Dignitas has not been issued pending completion of consulting services by Dignitas
to the Company.</t>
  </si>
  <si>
    <t>Consulting Agreement With Consultant [Member]</t>
  </si>
  <si>
    <t>On April 23, 2015, the Company entered into a consulting agreement with a consultant for the completion of a patent application. Either party may terminate the agreement by providing written thirty days notice. The Consultant shall receive the following as compensation:
· 2,125,000 common stock upon execution of the agreement (issued)
· 2,125,000 common stock upon filing of the first US patent application</t>
  </si>
  <si>
    <t>Payments to acquire property</t>
  </si>
  <si>
    <t>Contract expiry date</t>
  </si>
  <si>
    <t>Monthly payments to property owner</t>
  </si>
  <si>
    <t>Subsequent Events (Narrative) (Details) - Subsequent Event [Member] - shares</t>
  </si>
  <si>
    <t>Jun. 16, 2015</t>
  </si>
  <si>
    <t>Jun. 15, 2015</t>
  </si>
  <si>
    <t>Cannabis Ventures Inc, Canada [Member] | Property Acquisition Contract [Member] | Common Stock [Member]</t>
  </si>
  <si>
    <t>Subsequent Event [Line Items]</t>
  </si>
  <si>
    <t>Shares issued during the period for acquisition, shares</t>
  </si>
  <si>
    <t>Consulting Agreement With A Director [Member]</t>
  </si>
  <si>
    <t>On June 15, 2015, the Company entered into a consulting
agreement with a director of the Company for services relating to the formation and development of business contacts. The Company
is to issue 1,250,000 shares of common stock to the consultant as part of compensation. 625,000 shares of common stock are to
be issued upon execution of the agreement, and 625,000 shares of common stock are to be issued six months from the date of the
agree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340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2991500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57</v>
      </c>
      <c s="2" t="s" r="B1">
        <v>1</v>
      </c>
    </row>
    <row spans="1:2" r="2">
      <c s="2" t="s" r="B2">
        <v>2</v>
      </c>
    </row>
    <row spans="1:2" r="3">
      <c s="3" t="s" r="A3">
        <v>139</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row spans="1:2" r="9">
      <c s="4" t="s" r="A9">
        <v>168</v>
      </c>
      <c s="4" t="s" r="B9">
        <v>169</v>
      </c>
    </row>
    <row spans="1:2" r="10">
      <c s="4" t="s" r="A10">
        <v>170</v>
      </c>
      <c s="4" t="s" r="B10">
        <v>171</v>
      </c>
    </row>
    <row spans="1:2" r="11">
      <c s="4" t="s" r="A11">
        <v>172</v>
      </c>
      <c s="4" t="s" r="B11">
        <v>173</v>
      </c>
    </row>
    <row spans="1:2" r="12">
      <c s="4" t="s" r="A12">
        <v>174</v>
      </c>
      <c s="4" t="s" r="B12">
        <v>175</v>
      </c>
    </row>
    <row spans="1:2" r="13">
      <c s="4" t="s" r="A13">
        <v>176</v>
      </c>
      <c s="4" t="s" r="B13">
        <v>177</v>
      </c>
    </row>
    <row spans="1:2" r="14">
      <c s="4" t="s" r="A14">
        <v>178</v>
      </c>
      <c s="4" t="s" r="B14">
        <v>179</v>
      </c>
    </row>
    <row spans="1:2" r="15">
      <c s="4" t="s" r="A15">
        <v>180</v>
      </c>
      <c s="4" t="s" r="B15">
        <v>181</v>
      </c>
    </row>
    <row spans="1:2" r="16">
      <c s="4" t="s" r="A16">
        <v>182</v>
      </c>
      <c s="4" t="s" r="B16">
        <v>183</v>
      </c>
    </row>
    <row spans="1:2" r="17">
      <c s="4" t="s" r="A17">
        <v>184</v>
      </c>
      <c s="4" t="s" r="B17">
        <v>185</v>
      </c>
    </row>
    <row spans="1:2" r="18">
      <c s="4" t="s" r="A18">
        <v>186</v>
      </c>
      <c s="4" t="s" r="B18">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80"/>
    <col customWidth="1" max="7" min="7" width="14"/>
    <col customWidth="1" max="8" min="8" width="14"/>
  </cols>
  <sheetData>
    <row spans="1:8" r="1">
      <c s="1" t="s" r="A1">
        <v>188</v>
      </c>
      <c s="2" t="s" r="B1">
        <v>189</v>
      </c>
      <c s="2" t="s" r="C1">
        <v>190</v>
      </c>
      <c s="2" t="s" r="D1">
        <v>191</v>
      </c>
      <c s="2" t="s" r="E1">
        <v>192</v>
      </c>
      <c s="2" t="s" r="F1">
        <v>64</v>
      </c>
      <c s="2" t="s" r="G1">
        <v>2</v>
      </c>
      <c s="2" t="s" r="H1">
        <v>64</v>
      </c>
    </row>
    <row spans="1:8" r="2">
      <c s="4" t="s" r="A2">
        <v>193</v>
      </c>
      <c s="7" t="n" r="G2">
        <v>12467</v>
      </c>
    </row>
    <row spans="1:8" r="3">
      <c s="4" t="s" r="A3">
        <v>194</v>
      </c>
      <c s="7" t="n" r="G3">
        <v>172784</v>
      </c>
    </row>
    <row spans="1:8" r="4">
      <c s="4" t="s" r="A4">
        <v>195</v>
      </c>
    </row>
    <row spans="1:8" r="5">
      <c s="4" t="s" r="A5">
        <v>196</v>
      </c>
      <c s="4" t="s" r="C5">
        <v>197</v>
      </c>
    </row>
    <row spans="1:8" r="6">
      <c s="4" t="s" r="A6">
        <v>198</v>
      </c>
    </row>
    <row spans="1:8" r="7">
      <c s="4" t="s" r="A7">
        <v>193</v>
      </c>
      <c s="7" t="n" r="E7">
        <v>189972</v>
      </c>
    </row>
    <row spans="1:8" r="8">
      <c s="4" t="s" r="A8">
        <v>199</v>
      </c>
      <c s="4" t="s" r="E8">
        <v>200</v>
      </c>
    </row>
    <row spans="1:8" r="9">
      <c s="4" t="s" r="A9">
        <v>201</v>
      </c>
      <c s="7" t="n" r="E9">
        <v>189972</v>
      </c>
    </row>
    <row spans="1:8" r="10">
      <c s="4" t="s" r="A10">
        <v>202</v>
      </c>
      <c s="4" t="s" r="E10">
        <v>203</v>
      </c>
    </row>
    <row spans="1:8" r="11">
      <c s="4" t="s" r="A11">
        <v>204</v>
      </c>
    </row>
    <row spans="1:8" r="12">
      <c s="4" t="s" r="A12">
        <v>205</v>
      </c>
      <c s="4" t="s" r="B12">
        <v>206</v>
      </c>
      <c s="4" t="s" r="F12">
        <v>207</v>
      </c>
    </row>
    <row spans="1:8" r="13">
      <c s="4" t="s" r="A13">
        <v>82</v>
      </c>
    </row>
    <row spans="1:8" r="14">
      <c s="4" t="s" r="A14">
        <v>208</v>
      </c>
      <c s="5" t="n" r="D14">
        <v>3547000</v>
      </c>
    </row>
    <row spans="1:8" r="15">
      <c s="4" t="s" r="A15">
        <v>209</v>
      </c>
      <c s="4" t="s" r="D15">
        <v>2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1</v>
      </c>
      <c s="2" t="s" r="B1">
        <v>63</v>
      </c>
      <c s="2" t="s" r="D1">
        <v>1</v>
      </c>
    </row>
    <row spans="1:5" r="2">
      <c s="2" t="s" r="B2">
        <v>2</v>
      </c>
      <c s="2" t="s" r="C2">
        <v>64</v>
      </c>
      <c s="2" t="s" r="D2">
        <v>2</v>
      </c>
      <c s="2" t="s" r="E2">
        <v>64</v>
      </c>
    </row>
    <row spans="1:5" r="3">
      <c s="3" t="s" r="A3">
        <v>212</v>
      </c>
    </row>
    <row spans="1:5" r="4">
      <c s="4" t="s" r="A4">
        <v>21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66"/>
    <col customWidth="1" max="8" min="8" width="74"/>
    <col customWidth="1" max="9" min="9" width="74"/>
    <col customWidth="1" max="10" min="10" width="74"/>
    <col customWidth="1" max="11" min="11" width="74"/>
  </cols>
  <sheetData>
    <row spans="1:11" r="1">
      <c s="1" t="s" r="A1">
        <v>214</v>
      </c>
      <c s="2" t="s" r="C1">
        <v>215</v>
      </c>
      <c s="2" t="s" r="D1">
        <v>216</v>
      </c>
      <c s="2" t="s" r="E1">
        <v>217</v>
      </c>
      <c s="2" t="s" r="F1">
        <v>218</v>
      </c>
      <c s="2" t="s" r="G1">
        <v>219</v>
      </c>
      <c s="2" t="s" r="H1">
        <v>2</v>
      </c>
      <c s="2" t="s" r="I1">
        <v>64</v>
      </c>
      <c s="2" t="s" r="J1">
        <v>2</v>
      </c>
      <c s="2" t="s" r="K1">
        <v>64</v>
      </c>
    </row>
    <row spans="1:11" r="2">
      <c s="3" t="s" r="A2">
        <v>220</v>
      </c>
    </row>
    <row spans="1:11" r="3">
      <c s="4" t="s" r="A3">
        <v>221</v>
      </c>
      <c s="4" t="s" r="B3">
        <v>78</v>
      </c>
      <c s="7" t="n" r="J3">
        <v>69689</v>
      </c>
      <c s="7" t="n" r="K3">
        <v>14133</v>
      </c>
    </row>
    <row spans="1:11" r="4">
      <c s="4" t="s" r="A4">
        <v>222</v>
      </c>
      <c s="5" t="n" r="J4">
        <v>188000</v>
      </c>
    </row>
    <row spans="1:11" r="5">
      <c s="4" t="s" r="A5">
        <v>74</v>
      </c>
      <c s="7" t="n" r="H5">
        <v>35500</v>
      </c>
      <c s="7" t="n" r="J5">
        <v>46000</v>
      </c>
    </row>
    <row spans="1:11" r="6">
      <c s="4" t="s" r="A6">
        <v>82</v>
      </c>
    </row>
    <row spans="1:11" r="7">
      <c s="3" t="s" r="A7">
        <v>220</v>
      </c>
    </row>
    <row spans="1:11" r="8">
      <c s="4" t="s" r="A8">
        <v>222</v>
      </c>
      <c s="5" t="n" r="J8">
        <v>3500000</v>
      </c>
    </row>
    <row spans="1:11" r="9">
      <c s="4" t="s" r="A9">
        <v>222</v>
      </c>
      <c s="7" t="n" r="J9">
        <v>3500</v>
      </c>
    </row>
    <row spans="1:11" r="10">
      <c s="4" t="s" r="A10">
        <v>223</v>
      </c>
    </row>
    <row spans="1:11" r="11">
      <c s="3" t="s" r="A11">
        <v>220</v>
      </c>
    </row>
    <row spans="1:11" r="12">
      <c s="4" t="s" r="A12">
        <v>221</v>
      </c>
      <c s="7" t="n" r="H12">
        <v>18555</v>
      </c>
      <c s="7" t="n" r="J12">
        <v>69689</v>
      </c>
      <c s="7" t="n" r="K12">
        <v>14133</v>
      </c>
    </row>
    <row spans="1:11" r="13">
      <c s="4" t="s" r="A13">
        <v>224</v>
      </c>
      <c s="4" t="s" r="H13">
        <v>225</v>
      </c>
      <c s="4" t="s" r="I13">
        <v>225</v>
      </c>
      <c s="4" t="s" r="J13">
        <v>225</v>
      </c>
      <c s="4" t="s" r="K13">
        <v>225</v>
      </c>
    </row>
    <row spans="1:11" r="14">
      <c s="4" t="s" r="A14">
        <v>226</v>
      </c>
    </row>
    <row spans="1:11" r="15">
      <c s="3" t="s" r="A15">
        <v>220</v>
      </c>
    </row>
    <row spans="1:11" r="16">
      <c s="4" t="s" r="A16">
        <v>224</v>
      </c>
      <c s="4" t="s" r="G16">
        <v>227</v>
      </c>
    </row>
    <row spans="1:11" r="17">
      <c s="4" t="s" r="A17">
        <v>228</v>
      </c>
      <c s="7" t="n" r="G17">
        <v>10000</v>
      </c>
    </row>
    <row spans="1:11" r="18">
      <c s="4" t="s" r="A18">
        <v>229</v>
      </c>
    </row>
    <row spans="1:11" r="19">
      <c s="3" t="s" r="A19">
        <v>220</v>
      </c>
    </row>
    <row spans="1:11" r="20">
      <c s="4" t="s" r="A20">
        <v>230</v>
      </c>
      <c s="4" t="s" r="E20">
        <v>231</v>
      </c>
    </row>
    <row spans="1:11" r="21">
      <c s="4" t="s" r="A21">
        <v>232</v>
      </c>
    </row>
    <row spans="1:11" r="22">
      <c s="3" t="s" r="A22">
        <v>220</v>
      </c>
    </row>
    <row spans="1:11" r="23">
      <c s="4" t="s" r="A23">
        <v>222</v>
      </c>
      <c s="5" t="n" r="C23">
        <v>1250000</v>
      </c>
    </row>
    <row spans="1:11" r="24">
      <c s="4" t="s" r="A24">
        <v>222</v>
      </c>
      <c s="7" t="n" r="C24">
        <v>37500</v>
      </c>
    </row>
    <row spans="1:11" r="25">
      <c s="4" t="s" r="A25">
        <v>233</v>
      </c>
    </row>
    <row spans="1:11" r="26">
      <c s="3" t="s" r="A26">
        <v>220</v>
      </c>
    </row>
    <row spans="1:11" r="27">
      <c s="4" t="s" r="A27">
        <v>74</v>
      </c>
      <c s="7" t="n" r="H27">
        <v>7500</v>
      </c>
      <c s="7" t="n" r="J27">
        <v>18000</v>
      </c>
    </row>
    <row spans="1:11" r="28">
      <c s="4" t="s" r="A28">
        <v>234</v>
      </c>
    </row>
    <row spans="1:11" r="29">
      <c s="3" t="s" r="A29">
        <v>220</v>
      </c>
    </row>
    <row spans="1:11" r="30">
      <c s="4" t="s" r="A30">
        <v>222</v>
      </c>
      <c s="5" t="n" r="F30">
        <v>500000</v>
      </c>
    </row>
    <row spans="1:11" r="31">
      <c s="4" t="s" r="A31">
        <v>235</v>
      </c>
    </row>
    <row spans="1:11" r="32">
      <c s="3" t="s" r="A32">
        <v>220</v>
      </c>
    </row>
    <row spans="1:11" r="33">
      <c s="4" t="s" r="A33">
        <v>222</v>
      </c>
      <c s="5" t="n" r="D33">
        <v>2125000</v>
      </c>
    </row>
    <row spans="1:11" r="34">
      <c t="n" r="A34"/>
    </row>
    <row spans="1:11" r="35">
      <c s="4" t="s" r="A35">
        <v>78</v>
      </c>
      <c s="4" t="s" r="B35">
        <v>134</v>
      </c>
    </row>
  </sheetData>
  <mergeCells count="3">
    <mergeCell ref="A1:B1"/>
    <mergeCell ref="A34:J34"/>
    <mergeCell ref="B35:J35"/>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spans="1:6" r="1">
      <c s="1" t="s" r="A1">
        <v>236</v>
      </c>
      <c s="2" t="s" r="B1">
        <v>237</v>
      </c>
      <c s="2" t="s" r="C1">
        <v>2</v>
      </c>
      <c s="2" t="s" r="D1">
        <v>64</v>
      </c>
      <c s="2" t="s" r="E1">
        <v>2</v>
      </c>
      <c s="2" t="s" r="F1">
        <v>64</v>
      </c>
    </row>
    <row spans="1:6" r="2">
      <c s="3" t="s" r="A2">
        <v>238</v>
      </c>
    </row>
    <row spans="1:6" r="3">
      <c s="4" t="s" r="A3">
        <v>239</v>
      </c>
      <c s="7" t="n" r="C3">
        <v>7182</v>
      </c>
      <c s="7" t="n" r="E3">
        <v>7182</v>
      </c>
    </row>
    <row spans="1:6" r="4">
      <c s="4" t="s" r="A4">
        <v>240</v>
      </c>
    </row>
    <row spans="1:6" r="5">
      <c s="3" t="s" r="A5">
        <v>238</v>
      </c>
    </row>
    <row spans="1:6" r="6">
      <c s="4" t="s" r="A6">
        <v>241</v>
      </c>
      <c s="7" t="n" r="B6">
        <v>12467</v>
      </c>
    </row>
    <row spans="1:6" r="7">
      <c s="4" t="s" r="A7">
        <v>242</v>
      </c>
      <c s="4" t="s" r="B7">
        <v>243</v>
      </c>
    </row>
    <row spans="1:6" r="8">
      <c s="4" t="s" r="A8">
        <v>244</v>
      </c>
      <c s="4" t="s" r="B8">
        <v>245</v>
      </c>
    </row>
    <row spans="1:6" r="9">
      <c s="4" t="s" r="A9">
        <v>246</v>
      </c>
      <c s="5" t="n" r="E9">
        <v>5385</v>
      </c>
    </row>
    <row spans="1:6" r="10">
      <c s="4" t="s" r="A10">
        <v>239</v>
      </c>
      <c s="7" t="n" r="E10">
        <v>71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25500</v>
      </c>
    </row>
    <row spans="1:3" r="4">
      <c s="4" t="s" r="A4">
        <v>31</v>
      </c>
      <c s="7" t="n" r="B4">
        <v>5000</v>
      </c>
    </row>
    <row spans="1:3" r="5">
      <c s="4" t="s" r="A5">
        <v>32</v>
      </c>
    </row>
    <row spans="1:3" r="6">
      <c s="4" t="s" r="A6">
        <v>33</v>
      </c>
      <c s="7" t="n" r="B6">
        <v>130500</v>
      </c>
    </row>
    <row spans="1:3" r="7">
      <c s="4" t="s" r="A7">
        <v>34</v>
      </c>
      <c s="5" t="n" r="B7">
        <v>63750</v>
      </c>
    </row>
    <row spans="1:3" r="8">
      <c s="4" t="s" r="A8">
        <v>35</v>
      </c>
      <c s="5" t="n" r="B8">
        <v>194250</v>
      </c>
      <c s="7" t="n" r="C8">
        <v>0</v>
      </c>
    </row>
    <row spans="1:3" r="9">
      <c s="3" t="s" r="A9">
        <v>36</v>
      </c>
    </row>
    <row spans="1:3" r="10">
      <c s="4" t="s" r="A10">
        <v>37</v>
      </c>
      <c s="5" t="n" r="B10">
        <v>48960</v>
      </c>
      <c s="5" t="n" r="C10">
        <v>8038</v>
      </c>
    </row>
    <row spans="1:3" r="11">
      <c s="4" t="s" r="A11">
        <v>38</v>
      </c>
      <c s="5" t="n" r="B11">
        <v>244324</v>
      </c>
      <c s="5" t="n" r="C11">
        <v>174635</v>
      </c>
    </row>
    <row spans="1:3" r="12">
      <c s="4" t="s" r="A12">
        <v>39</v>
      </c>
      <c s="5" t="n" r="B12">
        <v>10000</v>
      </c>
      <c s="5" t="n" r="C12">
        <v>10000</v>
      </c>
    </row>
    <row spans="1:3" r="13">
      <c s="4" t="s" r="A13">
        <v>40</v>
      </c>
      <c s="5" t="n" r="B13">
        <v>303284</v>
      </c>
      <c s="5" t="n" r="C13">
        <v>192673</v>
      </c>
    </row>
    <row spans="1:3" r="14">
      <c s="4" t="s" r="A14">
        <v>41</v>
      </c>
      <c s="7" t="n" r="B14">
        <v>303284</v>
      </c>
      <c s="7" t="n" r="C14">
        <v>192673</v>
      </c>
    </row>
    <row spans="1:3" r="15">
      <c s="3" t="s" r="A15">
        <v>42</v>
      </c>
    </row>
    <row spans="1:3" r="16">
      <c s="4" t="s" r="A16">
        <v>43</v>
      </c>
    </row>
    <row spans="1:3" r="17">
      <c s="4" t="s" r="A17">
        <v>44</v>
      </c>
      <c s="7" t="n" r="B17">
        <v>126515</v>
      </c>
      <c s="7" t="n" r="C17">
        <v>119140</v>
      </c>
    </row>
    <row spans="1:3" r="18">
      <c s="4" t="s" r="A18">
        <v>45</v>
      </c>
      <c s="5" t="n" r="B18">
        <v>396583</v>
      </c>
      <c s="7" t="n" r="C18">
        <v>75258</v>
      </c>
    </row>
    <row spans="1:3" r="19">
      <c s="4" t="s" r="A19">
        <v>46</v>
      </c>
      <c s="5" t="n" r="B19">
        <v>111000</v>
      </c>
    </row>
    <row spans="1:3" r="20">
      <c s="4" t="s" r="A20">
        <v>47</v>
      </c>
      <c s="5" t="n" r="B20">
        <v>-743132</v>
      </c>
      <c s="7" t="n" r="C20">
        <v>-387071</v>
      </c>
    </row>
    <row spans="1:3" r="21">
      <c s="4" t="s" r="A21">
        <v>48</v>
      </c>
      <c s="5" t="n" r="B21">
        <v>-109034</v>
      </c>
      <c s="5" t="n" r="C21">
        <v>-192673</v>
      </c>
    </row>
    <row spans="1:3" r="22">
      <c s="4" t="s" r="A22">
        <v>49</v>
      </c>
      <c s="7" t="n" r="B22">
        <v>194250</v>
      </c>
      <c s="7" t="n" r="C2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47</v>
      </c>
      <c s="2" t="s" r="B1">
        <v>216</v>
      </c>
      <c s="2" t="s" r="C1">
        <v>248</v>
      </c>
      <c s="2" t="s" r="D1">
        <v>249</v>
      </c>
      <c s="2" t="s" r="E1">
        <v>250</v>
      </c>
      <c s="2" t="s" r="F1">
        <v>2</v>
      </c>
      <c s="2" t="s" r="G1">
        <v>28</v>
      </c>
    </row>
    <row spans="1:7" r="2">
      <c s="4" t="s" r="A2">
        <v>222</v>
      </c>
      <c s="7" t="n" r="F2">
        <v>188000</v>
      </c>
    </row>
    <row spans="1:7" r="3">
      <c s="4" t="s" r="A3">
        <v>251</v>
      </c>
      <c s="5" t="n" r="F3">
        <v>3400000</v>
      </c>
    </row>
    <row spans="1:7" r="4">
      <c s="4" t="s" r="A4">
        <v>252</v>
      </c>
      <c s="7" t="n" r="F4">
        <v>111000</v>
      </c>
    </row>
    <row spans="1:7" r="5">
      <c s="4" t="s" r="A5">
        <v>204</v>
      </c>
    </row>
    <row spans="1:7" r="6">
      <c s="4" t="s" r="A6">
        <v>251</v>
      </c>
      <c s="5" t="n" r="F6">
        <v>1400000</v>
      </c>
    </row>
    <row spans="1:7" r="7">
      <c s="4" t="s" r="A7">
        <v>252</v>
      </c>
      <c s="7" t="n" r="F7">
        <v>28000</v>
      </c>
    </row>
    <row spans="1:7" r="8">
      <c s="4" t="s" r="A8">
        <v>253</v>
      </c>
    </row>
    <row spans="1:7" r="9">
      <c s="4" t="s" r="A9">
        <v>251</v>
      </c>
      <c s="5" t="n" r="F9">
        <v>2000000</v>
      </c>
    </row>
    <row spans="1:7" r="10">
      <c s="4" t="s" r="A10">
        <v>252</v>
      </c>
      <c s="7" t="n" r="F10">
        <v>83000</v>
      </c>
    </row>
    <row spans="1:7" r="11">
      <c s="4" t="s" r="A11">
        <v>82</v>
      </c>
    </row>
    <row spans="1:7" r="12">
      <c s="4" t="s" r="A12">
        <v>222</v>
      </c>
      <c s="5" t="n" r="F12">
        <v>3500000</v>
      </c>
    </row>
    <row spans="1:7" r="13">
      <c s="4" t="s" r="A13">
        <v>222</v>
      </c>
      <c s="7" t="n" r="F13">
        <v>3500</v>
      </c>
    </row>
    <row spans="1:7" r="14">
      <c s="4" t="s" r="A14">
        <v>254</v>
      </c>
    </row>
    <row spans="1:7" r="15">
      <c s="4" t="s" r="A15">
        <v>222</v>
      </c>
      <c s="5" t="n" r="E15">
        <v>1500000</v>
      </c>
    </row>
    <row spans="1:7" r="16">
      <c s="4" t="s" r="A16">
        <v>222</v>
      </c>
      <c s="7" t="n" r="E16">
        <v>105000</v>
      </c>
    </row>
    <row spans="1:7" r="17">
      <c s="4" t="s" r="A17">
        <v>255</v>
      </c>
    </row>
    <row spans="1:7" r="18">
      <c s="4" t="s" r="A18">
        <v>222</v>
      </c>
      <c s="5" t="n" r="D18">
        <v>2000000</v>
      </c>
    </row>
    <row spans="1:7" r="19">
      <c s="4" t="s" r="A19">
        <v>222</v>
      </c>
      <c s="7" t="n" r="D19">
        <v>83000</v>
      </c>
    </row>
    <row spans="1:7" r="20">
      <c s="4" t="s" r="A20">
        <v>256</v>
      </c>
    </row>
    <row spans="1:7" r="21">
      <c s="4" t="s" r="A21">
        <v>222</v>
      </c>
      <c s="5" t="n" r="C21">
        <v>500000</v>
      </c>
    </row>
    <row spans="1:7" r="22">
      <c s="4" t="s" r="A22">
        <v>222</v>
      </c>
      <c s="7" t="n" r="C22">
        <v>39450</v>
      </c>
    </row>
    <row spans="1:7" r="23">
      <c s="4" t="s" r="A23">
        <v>257</v>
      </c>
    </row>
    <row spans="1:7" r="24">
      <c s="4" t="s" r="A24">
        <v>222</v>
      </c>
      <c s="5" t="n" r="B24">
        <v>2125000</v>
      </c>
    </row>
    <row spans="1:7" r="25">
      <c s="4" t="s" r="A25">
        <v>222</v>
      </c>
      <c s="7" t="n" r="B25">
        <v>637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s>
  <sheetData>
    <row spans="1:7" r="1">
      <c s="1" t="s" r="A1">
        <v>258</v>
      </c>
      <c s="2" t="s" r="B1">
        <v>189</v>
      </c>
      <c s="2" t="s" r="C1">
        <v>216</v>
      </c>
      <c s="2" t="s" r="D1">
        <v>259</v>
      </c>
      <c s="2" t="s" r="E1">
        <v>64</v>
      </c>
      <c s="2" t="s" r="F1">
        <v>260</v>
      </c>
      <c s="2" t="s" r="G1">
        <v>2</v>
      </c>
    </row>
    <row spans="1:7" r="2">
      <c s="4" t="s" r="A2">
        <v>261</v>
      </c>
    </row>
    <row spans="1:7" r="3">
      <c s="3" t="s" r="A3">
        <v>262</v>
      </c>
    </row>
    <row spans="1:7" r="4">
      <c s="4" t="s" r="A4">
        <v>230</v>
      </c>
      <c s="4" t="s" r="D4">
        <v>263</v>
      </c>
    </row>
    <row spans="1:7" r="5">
      <c s="4" t="s" r="A5">
        <v>264</v>
      </c>
    </row>
    <row spans="1:7" r="6">
      <c s="3" t="s" r="A6">
        <v>262</v>
      </c>
    </row>
    <row spans="1:7" r="7">
      <c s="4" t="s" r="A7">
        <v>230</v>
      </c>
      <c s="4" t="s" r="C7">
        <v>265</v>
      </c>
    </row>
    <row spans="1:7" r="8">
      <c s="4" t="s" r="A8">
        <v>204</v>
      </c>
    </row>
    <row spans="1:7" r="9">
      <c s="3" t="s" r="A9">
        <v>262</v>
      </c>
    </row>
    <row spans="1:7" r="10">
      <c s="4" t="s" r="A10">
        <v>266</v>
      </c>
      <c s="7" t="n" r="E10">
        <v>600000</v>
      </c>
    </row>
    <row spans="1:7" r="11">
      <c s="4" t="s" r="A11">
        <v>267</v>
      </c>
      <c s="4" t="s" r="B11">
        <v>206</v>
      </c>
      <c s="4" t="s" r="E11">
        <v>207</v>
      </c>
    </row>
    <row spans="1:7" r="12">
      <c s="4" t="s" r="A12">
        <v>268</v>
      </c>
      <c s="7" t="n" r="F12">
        <v>4000</v>
      </c>
      <c s="7" t="n" r="G12">
        <v>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269</v>
      </c>
      <c s="2" t="s" r="B1">
        <v>270</v>
      </c>
      <c s="2" t="s" r="C1">
        <v>271</v>
      </c>
    </row>
    <row spans="1:3" r="2">
      <c s="4" t="s" r="A2">
        <v>272</v>
      </c>
    </row>
    <row spans="1:3" r="3">
      <c s="3" t="s" r="A3">
        <v>273</v>
      </c>
    </row>
    <row spans="1:3" r="4">
      <c s="4" t="s" r="A4">
        <v>274</v>
      </c>
      <c s="5" t="n" r="B4">
        <v>1400000</v>
      </c>
    </row>
    <row spans="1:3" r="5">
      <c s="4" t="s" r="A5">
        <v>275</v>
      </c>
    </row>
    <row spans="1:3" r="6">
      <c s="3" t="s" r="A6">
        <v>273</v>
      </c>
    </row>
    <row spans="1:3" r="7">
      <c s="4" t="s" r="A7">
        <v>230</v>
      </c>
      <c s="4" t="s" r="C7">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0</v>
      </c>
      <c s="2" t="s" r="B1">
        <v>2</v>
      </c>
      <c s="2" t="s" r="C1">
        <v>28</v>
      </c>
    </row>
    <row spans="1:3" r="2">
      <c s="3" t="s" r="A2">
        <v>51</v>
      </c>
    </row>
    <row spans="1:3" r="3">
      <c s="4" t="s" r="A3">
        <v>52</v>
      </c>
      <c s="5" t="n" r="B3">
        <v>10000000</v>
      </c>
      <c s="5" t="n" r="C3">
        <v>10000000</v>
      </c>
    </row>
    <row spans="1:3" r="4">
      <c s="4" t="s" r="A4">
        <v>53</v>
      </c>
      <c s="8" t="n" r="B4">
        <v>0.001</v>
      </c>
      <c s="8" t="n" r="C4">
        <v>0.001</v>
      </c>
    </row>
    <row spans="1:3" r="5">
      <c s="4" t="s" r="A5">
        <v>54</v>
      </c>
    </row>
    <row spans="1:3" r="6">
      <c s="4" t="s" r="A6">
        <v>55</v>
      </c>
    </row>
    <row spans="1:3" r="7">
      <c s="4" t="s" r="A7">
        <v>56</v>
      </c>
      <c s="5" t="n" r="B7">
        <v>500000000</v>
      </c>
      <c s="5" t="n" r="C7">
        <v>500000000</v>
      </c>
    </row>
    <row spans="1:3" r="8">
      <c s="4" t="s" r="A8">
        <v>57</v>
      </c>
      <c s="8" t="n" r="B8">
        <v>0.001</v>
      </c>
      <c s="8" t="n" r="C8">
        <v>0.001</v>
      </c>
    </row>
    <row spans="1:3" r="9">
      <c s="4" t="s" r="A9">
        <v>58</v>
      </c>
      <c s="5" t="n" r="B9">
        <v>126515000</v>
      </c>
      <c s="5" t="n" r="C9">
        <v>119140000</v>
      </c>
    </row>
    <row spans="1:3" r="10">
      <c s="4" t="s" r="A10">
        <v>59</v>
      </c>
      <c s="5" t="n" r="B10">
        <v>126515000</v>
      </c>
      <c s="5" t="n" r="C10">
        <v>119140000</v>
      </c>
    </row>
    <row spans="1:3" r="11">
      <c s="4" t="s" r="A11">
        <v>60</v>
      </c>
      <c s="7" t="n" r="B11">
        <v>189973</v>
      </c>
    </row>
    <row spans="1:3" r="12">
      <c s="4" t="s" r="A12">
        <v>61</v>
      </c>
      <c s="5" t="n" r="B12">
        <v>3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37"/>
    <col customWidth="1" max="3" min="3" width="15"/>
    <col customWidth="1" max="4" min="4" width="14"/>
    <col customWidth="1" max="5" min="5" width="15"/>
    <col customWidth="1" max="6" min="6" width="14"/>
  </cols>
  <sheetData>
    <row spans="1:6" r="1">
      <c s="1" t="s" r="A1">
        <v>62</v>
      </c>
      <c s="2" t="s" r="C1">
        <v>63</v>
      </c>
      <c s="2" t="s" r="E1">
        <v>1</v>
      </c>
    </row>
    <row spans="1:6" r="2">
      <c s="2" t="s" r="C2">
        <v>2</v>
      </c>
      <c s="2" t="s" r="D2">
        <v>64</v>
      </c>
      <c s="2" t="s" r="E2">
        <v>2</v>
      </c>
      <c s="2" t="s" r="F2">
        <v>64</v>
      </c>
    </row>
    <row spans="1:6" r="3">
      <c s="3" t="s" r="A3">
        <v>65</v>
      </c>
    </row>
    <row spans="1:6" r="4">
      <c s="4" t="s" r="A4">
        <v>66</v>
      </c>
    </row>
    <row spans="1:6" r="5">
      <c s="3" t="s" r="A5">
        <v>67</v>
      </c>
    </row>
    <row spans="1:6" r="6">
      <c s="4" t="s" r="A6">
        <v>68</v>
      </c>
      <c s="7" t="n" r="C6">
        <v>7182</v>
      </c>
      <c s="7" t="n" r="E6">
        <v>7182</v>
      </c>
    </row>
    <row spans="1:6" r="7">
      <c s="4" t="s" r="A7">
        <v>69</v>
      </c>
      <c s="5" t="n" r="C7">
        <v>12500</v>
      </c>
      <c s="5" t="n" r="E7">
        <v>51950</v>
      </c>
    </row>
    <row spans="1:6" r="8">
      <c s="4" t="s" r="A8">
        <v>70</v>
      </c>
      <c s="5" t="n" r="C8">
        <v>-17500</v>
      </c>
      <c s="5" t="n" r="E8">
        <v>170500</v>
      </c>
    </row>
    <row spans="1:6" r="9">
      <c s="4" t="s" r="A9">
        <v>71</v>
      </c>
      <c s="5" t="n" r="C9">
        <v>36166</v>
      </c>
      <c s="7" t="n" r="D9">
        <v>2100</v>
      </c>
      <c s="5" t="n" r="E9">
        <v>35429</v>
      </c>
      <c s="7" t="n" r="F9">
        <v>7562</v>
      </c>
    </row>
    <row spans="1:6" r="10">
      <c s="4" t="s" r="A10">
        <v>72</v>
      </c>
      <c s="7" t="n" r="C10">
        <v>22500</v>
      </c>
      <c s="7" t="n" r="E10">
        <v>45000</v>
      </c>
    </row>
    <row spans="1:6" r="11">
      <c s="4" t="s" r="A11">
        <v>73</v>
      </c>
      <c s="7" t="n" r="D11">
        <v>3000</v>
      </c>
      <c s="7" t="n" r="F11">
        <v>6000</v>
      </c>
    </row>
    <row spans="1:6" r="12">
      <c s="4" t="s" r="A12">
        <v>74</v>
      </c>
      <c s="7" t="n" r="C12">
        <v>35500</v>
      </c>
      <c s="7" t="n" r="E12">
        <v>46000</v>
      </c>
    </row>
    <row spans="1:6" r="13">
      <c s="4" t="s" r="A13">
        <v>75</v>
      </c>
      <c s="5" t="n" r="C13">
        <v>96348</v>
      </c>
      <c s="7" t="n" r="D13">
        <v>5100</v>
      </c>
      <c s="5" t="n" r="E13">
        <v>356061</v>
      </c>
      <c s="7" t="n" r="F13">
        <v>13562</v>
      </c>
    </row>
    <row spans="1:6" r="14">
      <c s="4" t="s" r="A14">
        <v>76</v>
      </c>
      <c s="7" t="n" r="C14">
        <v>-96348</v>
      </c>
      <c s="7" t="n" r="D14">
        <v>-5100</v>
      </c>
      <c s="7" t="n" r="E14">
        <v>-356061</v>
      </c>
      <c s="7" t="n" r="F14">
        <v>-13562</v>
      </c>
    </row>
    <row spans="1:6" r="15">
      <c s="4" t="s" r="A15">
        <v>77</v>
      </c>
      <c s="4" t="s" r="B15">
        <v>78</v>
      </c>
      <c s="7" t="n" r="C15">
        <v>0</v>
      </c>
      <c s="7" t="n" r="D15">
        <v>0</v>
      </c>
      <c s="7" t="n" r="E15">
        <v>0</v>
      </c>
      <c s="7" t="n" r="F15">
        <v>0</v>
      </c>
    </row>
    <row spans="1:6" r="16">
      <c s="4" t="s" r="A16">
        <v>79</v>
      </c>
      <c s="5" t="n" r="C16">
        <v>124205860</v>
      </c>
      <c s="5" t="n" r="D16">
        <v>118140000</v>
      </c>
      <c s="5" t="n" r="E16">
        <v>122189180</v>
      </c>
      <c s="5" t="n" r="F16">
        <v>118140000</v>
      </c>
    </row>
    <row spans="1:6" r="17">
      <c t="n" r="A17"/>
    </row>
    <row spans="1:6" r="18">
      <c s="4" t="s" r="A18">
        <v>78</v>
      </c>
      <c s="4" t="s" r="B18">
        <v>80</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6"/>
    <col customWidth="1" max="5" min="5" width="20"/>
    <col customWidth="1" max="6" min="6" width="11"/>
  </cols>
  <sheetData>
    <row spans="1:6" r="1">
      <c s="1" t="s" r="A1">
        <v>81</v>
      </c>
      <c s="2" t="s" r="B1">
        <v>82</v>
      </c>
      <c s="2" t="s" r="C1">
        <v>45</v>
      </c>
      <c s="2" t="s" r="D1">
        <v>83</v>
      </c>
      <c s="2" t="s" r="E1">
        <v>47</v>
      </c>
      <c s="2" t="s" r="F1">
        <v>84</v>
      </c>
    </row>
    <row spans="1:6" r="2">
      <c s="4" t="s" r="A2">
        <v>85</v>
      </c>
      <c s="5" t="n" r="B2">
        <v>118140000</v>
      </c>
    </row>
    <row spans="1:6" r="3">
      <c s="4" t="s" r="A3">
        <v>86</v>
      </c>
      <c s="7" t="n" r="B3">
        <v>118140</v>
      </c>
      <c s="7" t="n" r="C3">
        <v>-47040</v>
      </c>
      <c s="7" t="n" r="E3">
        <v>-108196</v>
      </c>
      <c s="7" t="n" r="F3">
        <v>-37096</v>
      </c>
    </row>
    <row spans="1:6" r="4">
      <c s="4" t="s" r="A4">
        <v>87</v>
      </c>
      <c s="5" t="n" r="C4">
        <v>23298</v>
      </c>
      <c s="5" t="n" r="F4">
        <v>23298</v>
      </c>
    </row>
    <row spans="1:6" r="5">
      <c s="4" t="s" r="A5">
        <v>88</v>
      </c>
      <c s="5" t="n" r="B5">
        <v>1000000</v>
      </c>
    </row>
    <row spans="1:6" r="6">
      <c s="4" t="s" r="A6">
        <v>89</v>
      </c>
      <c s="7" t="n" r="B6">
        <v>1000</v>
      </c>
      <c s="7" t="n" r="C6">
        <v>99000</v>
      </c>
      <c s="5" t="n" r="F6">
        <v>100000</v>
      </c>
    </row>
    <row spans="1:6" r="7">
      <c s="4" t="s" r="A7">
        <v>90</v>
      </c>
      <c s="7" t="n" r="E7">
        <v>-278875</v>
      </c>
      <c s="7" t="n" r="F7">
        <v>-278875</v>
      </c>
    </row>
    <row spans="1:6" r="8">
      <c s="4" t="s" r="A8">
        <v>91</v>
      </c>
      <c s="5" t="n" r="B8">
        <v>119140000</v>
      </c>
      <c s="5" t="n" r="F8">
        <v>119140000</v>
      </c>
    </row>
    <row spans="1:6" r="9">
      <c s="4" t="s" r="A9">
        <v>92</v>
      </c>
      <c s="7" t="n" r="B9">
        <v>119140</v>
      </c>
      <c s="7" t="n" r="C9">
        <v>75258</v>
      </c>
      <c s="7" t="n" r="E9">
        <v>-387071</v>
      </c>
      <c s="7" t="n" r="F9">
        <v>-192673</v>
      </c>
    </row>
    <row spans="1:6" r="10">
      <c s="4" t="s" r="A10">
        <v>93</v>
      </c>
      <c s="5" t="n" r="B10">
        <v>3500000</v>
      </c>
    </row>
    <row spans="1:6" r="11">
      <c s="4" t="s" r="A11">
        <v>94</v>
      </c>
      <c s="7" t="n" r="B11">
        <v>3500</v>
      </c>
      <c s="5" t="n" r="C11">
        <v>184500</v>
      </c>
      <c s="5" t="n" r="F11">
        <v>188000</v>
      </c>
    </row>
    <row spans="1:6" r="12">
      <c s="4" t="s" r="A12">
        <v>95</v>
      </c>
      <c s="5" t="n" r="B12">
        <v>1750000</v>
      </c>
    </row>
    <row spans="1:6" r="13">
      <c s="4" t="s" r="A13">
        <v>96</v>
      </c>
      <c s="7" t="n" r="B13">
        <v>1750</v>
      </c>
      <c s="5" t="n" r="C13">
        <v>75200</v>
      </c>
      <c s="5" t="n" r="F13">
        <v>76950</v>
      </c>
    </row>
    <row spans="1:6" r="14">
      <c s="4" t="s" r="A14">
        <v>97</v>
      </c>
      <c s="5" t="n" r="B14">
        <v>2125000</v>
      </c>
    </row>
    <row spans="1:6" r="15">
      <c s="4" t="s" r="A15">
        <v>98</v>
      </c>
      <c s="7" t="n" r="B15">
        <v>2125</v>
      </c>
      <c s="7" t="n" r="C15">
        <v>61625</v>
      </c>
      <c s="5" t="n" r="F15">
        <v>63750</v>
      </c>
    </row>
    <row spans="1:6" r="16">
      <c s="4" t="s" r="A16">
        <v>99</v>
      </c>
      <c s="5" t="n" r="D16">
        <v>2000000</v>
      </c>
    </row>
    <row spans="1:6" r="17">
      <c s="4" t="s" r="A17">
        <v>100</v>
      </c>
      <c s="7" t="n" r="D17">
        <v>83000</v>
      </c>
      <c s="5" t="n" r="F17">
        <v>83000</v>
      </c>
    </row>
    <row spans="1:6" r="18">
      <c s="4" t="s" r="A18">
        <v>101</v>
      </c>
      <c s="5" t="n" r="D18">
        <v>1400000</v>
      </c>
    </row>
    <row spans="1:6" r="19">
      <c s="4" t="s" r="A19">
        <v>102</v>
      </c>
      <c s="7" t="n" r="D19">
        <v>28000</v>
      </c>
      <c s="5" t="n" r="F19">
        <v>28000</v>
      </c>
    </row>
    <row spans="1:6" r="20">
      <c s="4" t="s" r="A20">
        <v>90</v>
      </c>
      <c s="7" t="n" r="E20">
        <v>-356061</v>
      </c>
      <c s="7" t="n" r="F20">
        <v>-356061</v>
      </c>
    </row>
    <row spans="1:6" r="21">
      <c s="4" t="s" r="A21">
        <v>103</v>
      </c>
      <c s="5" t="n" r="B21">
        <v>126515000</v>
      </c>
      <c s="5" t="n" r="D21">
        <v>3400000</v>
      </c>
      <c s="5" t="n" r="F21">
        <v>126515000</v>
      </c>
    </row>
    <row spans="1:6" r="22">
      <c s="4" t="s" r="A22">
        <v>104</v>
      </c>
      <c s="7" t="n" r="B22">
        <v>126515</v>
      </c>
      <c s="7" t="n" r="C22">
        <v>396583</v>
      </c>
      <c s="7" t="n" r="D22">
        <v>111000</v>
      </c>
      <c s="7" t="n" r="E22">
        <v>-743132</v>
      </c>
      <c s="7" t="n" r="F22">
        <v>-1090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6"/>
  </cols>
  <sheetData>
    <row spans="1:7" r="1">
      <c s="1" t="s" r="A1">
        <v>105</v>
      </c>
      <c s="2" t="s" r="C1">
        <v>63</v>
      </c>
      <c s="2" t="s" r="E1">
        <v>1</v>
      </c>
      <c s="2" t="s" r="G1">
        <v>106</v>
      </c>
    </row>
    <row spans="1:7" r="2">
      <c s="2" t="s" r="C2">
        <v>2</v>
      </c>
      <c s="2" t="s" r="D2">
        <v>64</v>
      </c>
      <c s="2" t="s" r="E2">
        <v>2</v>
      </c>
      <c s="2" t="s" r="F2">
        <v>64</v>
      </c>
      <c s="2" t="s" r="G2">
        <v>28</v>
      </c>
    </row>
    <row spans="1:7" r="3">
      <c s="3" t="s" r="A3">
        <v>107</v>
      </c>
    </row>
    <row spans="1:7" r="4">
      <c s="4" t="s" r="A4">
        <v>90</v>
      </c>
      <c s="7" t="n" r="C4">
        <v>-96348</v>
      </c>
      <c s="7" t="n" r="D4">
        <v>-5100</v>
      </c>
      <c s="7" t="n" r="E4">
        <v>-356061</v>
      </c>
      <c s="7" t="n" r="F4">
        <v>-13562</v>
      </c>
      <c s="7" t="n" r="G4">
        <v>-278875</v>
      </c>
    </row>
    <row spans="1:7" r="5">
      <c s="3" t="s" r="A5">
        <v>108</v>
      </c>
    </row>
    <row spans="1:7" r="6">
      <c s="4" t="s" r="A6">
        <v>109</v>
      </c>
      <c s="7" t="n" r="C6">
        <v>7182</v>
      </c>
      <c s="5" t="n" r="E6">
        <v>7182</v>
      </c>
    </row>
    <row spans="1:7" r="7">
      <c s="4" t="s" r="A7">
        <v>110</v>
      </c>
      <c s="5" t="n" r="E7">
        <v>83000</v>
      </c>
    </row>
    <row spans="1:7" r="8">
      <c s="4" t="s" r="A8">
        <v>111</v>
      </c>
      <c s="5" t="n" r="E8">
        <v>28000</v>
      </c>
    </row>
    <row spans="1:7" r="9">
      <c s="4" t="s" r="A9">
        <v>112</v>
      </c>
      <c s="5" t="n" r="E9">
        <v>188000</v>
      </c>
    </row>
    <row spans="1:7" r="10">
      <c s="4" t="s" r="A10">
        <v>113</v>
      </c>
      <c s="5" t="n" r="E10">
        <v>76950</v>
      </c>
    </row>
    <row spans="1:7" r="11">
      <c s="3" t="s" r="A11">
        <v>114</v>
      </c>
    </row>
    <row spans="1:7" r="12">
      <c s="4" t="s" r="A12">
        <v>37</v>
      </c>
      <c s="5" t="n" r="E12">
        <v>40922</v>
      </c>
      <c s="7" t="n" r="F12">
        <v>-5675</v>
      </c>
    </row>
    <row spans="1:7" r="13">
      <c s="4" t="s" r="A13">
        <v>30</v>
      </c>
      <c s="5" t="n" r="E13">
        <v>125500</v>
      </c>
    </row>
    <row spans="1:7" r="14">
      <c s="4" t="s" r="A14">
        <v>115</v>
      </c>
      <c s="7" t="n" r="E14">
        <v>-5000</v>
      </c>
    </row>
    <row spans="1:7" r="15">
      <c s="4" t="s" r="A15">
        <v>116</v>
      </c>
      <c s="7" t="n" r="F15">
        <v>-5000</v>
      </c>
    </row>
    <row spans="1:7" r="16">
      <c s="4" t="s" r="A16">
        <v>117</v>
      </c>
      <c s="7" t="n" r="E16">
        <v>-62507</v>
      </c>
      <c s="7" t="n" r="F16">
        <v>-24237</v>
      </c>
    </row>
    <row spans="1:7" r="17">
      <c s="3" t="s" r="A17">
        <v>118</v>
      </c>
    </row>
    <row spans="1:7" r="18">
      <c s="4" t="s" r="A18">
        <v>119</v>
      </c>
      <c s="5" t="n" r="E18">
        <v>12467</v>
      </c>
    </row>
    <row spans="1:7" r="19">
      <c s="4" t="s" r="A19">
        <v>120</v>
      </c>
      <c s="5" t="n" r="E19">
        <v>5285</v>
      </c>
    </row>
    <row spans="1:7" r="20">
      <c s="4" t="s" r="A20">
        <v>121</v>
      </c>
      <c s="7" t="n" r="E20">
        <v>-7182</v>
      </c>
    </row>
    <row spans="1:7" r="21">
      <c s="3" t="s" r="A21">
        <v>122</v>
      </c>
    </row>
    <row spans="1:7" r="22">
      <c s="4" t="s" r="A22">
        <v>123</v>
      </c>
      <c s="7" t="n" r="F22">
        <v>10000</v>
      </c>
    </row>
    <row spans="1:7" r="23">
      <c s="4" t="s" r="A23">
        <v>124</v>
      </c>
      <c s="4" t="s" r="B23">
        <v>78</v>
      </c>
      <c s="7" t="n" r="E23">
        <v>69689</v>
      </c>
      <c s="5" t="n" r="F23">
        <v>14133</v>
      </c>
    </row>
    <row spans="1:7" r="24">
      <c s="4" t="s" r="A24">
        <v>125</v>
      </c>
      <c s="7" t="n" r="E24">
        <v>69689</v>
      </c>
      <c s="5" t="n" r="F24">
        <v>24133</v>
      </c>
    </row>
    <row spans="1:7" r="25">
      <c s="4" t="s" r="A25">
        <v>126</v>
      </c>
      <c s="5" t="n" r="F25">
        <v>-104</v>
      </c>
    </row>
    <row spans="1:7" r="26">
      <c s="4" t="s" r="A26">
        <v>127</v>
      </c>
      <c s="7" t="n" r="F26">
        <v>104</v>
      </c>
      <c s="7" t="n" r="G26">
        <v>104</v>
      </c>
    </row>
    <row spans="1:7" r="27">
      <c s="4" t="s" r="A27">
        <v>128</v>
      </c>
    </row>
    <row spans="1:7" r="28">
      <c s="3" t="s" r="A28">
        <v>129</v>
      </c>
    </row>
    <row spans="1:7" r="29">
      <c s="4" t="s" r="A29">
        <v>130</v>
      </c>
      <c s="7" t="n" r="E29">
        <v>63750</v>
      </c>
    </row>
    <row spans="1:7" r="30">
      <c s="3" t="s" r="A30">
        <v>131</v>
      </c>
    </row>
    <row spans="1:7" r="31">
      <c s="4" t="s" r="A31">
        <v>132</v>
      </c>
    </row>
    <row spans="1:7" r="32">
      <c s="4" t="s" r="A32">
        <v>133</v>
      </c>
    </row>
    <row spans="1:7" r="33">
      <c t="n" r="A33"/>
    </row>
    <row spans="1:7" r="34">
      <c s="4" t="s" r="A34">
        <v>78</v>
      </c>
      <c s="4" t="s" r="B34">
        <v>134</v>
      </c>
    </row>
  </sheetData>
  <mergeCells count="5">
    <mergeCell ref="A1:B2"/>
    <mergeCell ref="C1:D1"/>
    <mergeCell ref="E1:F1"/>
    <mergeCell ref="A33:F33"/>
    <mergeCell ref="B34:F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2</v>
      </c>
      <c s="2" t="s" r="B1">
        <v>1</v>
      </c>
    </row>
    <row spans="1:2" r="2">
      <c s="2" t="s" r="B2">
        <v>64</v>
      </c>
    </row>
    <row spans="1:2" r="3">
      <c s="3" t="s" r="A3">
        <v>142</v>
      </c>
    </row>
    <row spans="1:2" r="4">
      <c s="4" t="s" r="A4">
        <v>142</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Significant Accounti</vt:lpstr>
      <vt:lpstr>Intangible Assets</vt:lpstr>
      <vt:lpstr>Related Party Transactions</vt:lpstr>
      <vt:lpstr>Loan Receivable</vt:lpstr>
      <vt:lpstr>Common Shares</vt:lpstr>
      <vt:lpstr>Commitments And Contingencies</vt:lpstr>
      <vt:lpstr>Subsequent Events</vt:lpstr>
      <vt:lpstr>Summary Of Significant Accoun15</vt:lpstr>
      <vt:lpstr>Organization And Nature Of Op16</vt:lpstr>
      <vt:lpstr>Summary Of Significant Accoun17</vt:lpstr>
      <vt:lpstr>Related Party Transations (Narr</vt:lpstr>
      <vt:lpstr>Loan Receivable (Narrative) (De</vt:lpstr>
      <vt:lpstr>Common Shares (Narrative) (Deta</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3:46Z</dcterms:created>
  <dcterms:modified xmlns:dcterms="http://purl.org/dc/terms/" xmlns:xsi="http://www.w3.org/2001/XMLSchema-instance" xsi:type="dcterms:W3CDTF">2015-07-30T18:03:46Z</dcterms:modified>
  <dc:title xmlns:dc="http://purl.org/dc/elements/1.1/">Untitled</dc:title>
  <dc:description xmlns:dc="http://purl.org/dc/elements/1.1/"/>
  <dc:subject xmlns:dc="http://purl.org/dc/elements/1.1/"/>
  <cp:keywords/>
  <cp:category/>
</cp:coreProperties>
</file>